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Select Medical Holdings Corporation</t>
        </is>
      </c>
    </row>
    <row r="8">
      <c r="A8" s="4" t="inlineStr">
        <is>
          <t>Entity Central Index Key</t>
        </is>
      </c>
      <c r="B8" s="4" t="inlineStr">
        <is>
          <t>000132041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 width="25" customWidth="1" min="5" max="5"/>
    <col width="25" customWidth="1" min="6" max="6"/>
    <col width="25" customWidth="1" min="7" max="7"/>
    <col width="25" customWidth="1" min="8" max="8"/>
  </cols>
  <sheetData>
    <row r="1">
      <c r="A1" s="1" t="inlineStr">
        <is>
          <t>Pay vs Performance Disclosure</t>
        </is>
      </c>
      <c r="B1" s="2" t="inlineStr">
        <is>
          <t>12 Months Ended</t>
        </is>
      </c>
    </row>
    <row r="2">
      <c r="B2" s="2" t="inlineStr">
        <is>
          <t>Dec. 31, 2022 USD ($) $ / shares</t>
        </is>
      </c>
      <c r="C2" s="2" t="inlineStr">
        <is>
          <t>Dec. 31, 2021 USD ($) $ / shares</t>
        </is>
      </c>
      <c r="D2" s="2" t="inlineStr">
        <is>
          <t>Dec. 31, 2020 USD ($) $ / shares</t>
        </is>
      </c>
      <c r="E2" s="2" t="inlineStr">
        <is>
          <t>Jul. 30, 2022 $ / shares</t>
        </is>
      </c>
      <c r="F2" s="2" t="inlineStr">
        <is>
          <t>Jul. 30, 2021 $ / shares</t>
        </is>
      </c>
      <c r="G2" s="2" t="inlineStr">
        <is>
          <t>Aug. 02, 2020 $ / shares</t>
        </is>
      </c>
      <c r="H2" s="2" t="inlineStr">
        <is>
          <t>Dec. 31, 2019 $ / shares</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ay vs Performance [Table Text Block]</t>
        </is>
      </c>
      <c r="B4" s="4" t="inlineStr">
        <is>
          <t xml:space="preserve">Pay Versus Performance
The Company’s compensation objectives and philosophy, which are discussed further above, are designed to reward the contributions of its NEOs to the Company’s financial performance and provide compensation which is sufficient to attract and retain individuals who are motivated to contribute to the Company’s financial performance. To achieve these goals, the Company has implemented incentive plans which tie a substantial portion of each NEO’s compensation to pre-determined financial goals. For the year ended December 31, 2022, the most important financial performance measures used by the Company to link executive compensation actually paid to the Company’s financial performance were as follows:
i. Earnings per share, and ​
ii. Return on equity. ​
The following table summarizes the executive compensation earned by the Company’s PEO and other NEOs, the executive compensation actually paid to the Company’s PEO and other NEOs, and certain financial performance measures of the Company for the years ended December 31, 2022, 2021, and 2020. ​ ​ ​ Summary ​ ​ Compensation ​ ​ Average ​ ​ Average ​ ​ Value of Initial Fixed $100 ​ ​ ​ ​ ​ ​ ​ ​ Year (1) ​ ​ Total ​ ​ Peer Group ​ ​ Net Income (2) ​ ​ Earnings ​ 2022 ​ ​ ​ ​ 8,780,479 ​ ​ ​ ​ ​ 5,558,979 ​ ​ ​ ​ ​ 5,868,199 ​ ​ ​ ​ ​ 3,774,224 ​ ​ ​ ​ ​ 109.79 ​ ​ ​ ​ ​ 116.36 ​ ​ ​ ​ ​ 198,026,000 ​ ​ ​ ​ $ 1.23 ​ ​ 2021 ​ ​ ​ ​ 11,687,600 ​ ​ ​ ​ ​ 13,453,100 ​ ​ ​ ​ ​ 7,846,358 ​ ​ ​ ​ ​ 8,993,933 ​ ​ ​ ​ ​ 127.37 ​ ​ ​ ​ ​ 145.57 ​ ​ ​ ​ ​ 499,949,000 ​ ​ ​ ​ $ 2.98 ​ ​ 2020 ​ ​ ​ ​ 7,534,275 ​ ​ ​ ​ ​ 11,486,775 ​ ​ ​ ​ ​ 5,179,026 ​ ​ ​ ​ ​ 7,748,151 ​ ​ ​ ​ ​ 118.51 ​ ​ ​ ​ ​ 133.00 ​ ​ ​ ​ ​ 344,606,000 ​ ​ ​ ​ $ 1.93 ​ ​ ​ (1) The PEO is David Chernow for each of the years presented. The non-PEO NEOs are Robert Ortenzio, Rocco Ortenzio, Martin Jackson, and Michael Tarvin for each of the years presented. ​
(2)
Net income includes earnings attributable to both controlling and non-controlling interests. ​ The following table outlines the adjustments made to the compensation earned by the Company’s PEO and other NEOs, as presented in the Summary Compensation Table on page 18 ​ ​ ​ ​ ​ ​ ​ ​ ​ Adjustments ​ ​ ​ ​ ​ ​ ​ Year ​ ​ Summary ​ ​ Less: Reported (1) ​ ​ Plus: Year End (2)(3) ​ ​ Plus: Change in (2)(3) ​ ​ Plus: Change in (2)(3) ​ ​ Compensation ​ PEO ​ ​ ​ ​ ​ ​ ​ ​ ​ ​ ​ ​ ​ ​ ​ ​ ​ ​ ​ ​ ​ ​ ​ ​ ​ ​ ​ ​ ​ ​ ​ ​ ​ ​ ​ ​ ​ 2022 ​ ​ ​ ​ 8,780,479 ​ ​ ​ ​ ​ 7,427,500 ​ ​ ​ ​ ​ 6,207,500 ​ ​ ​ ​ ​ (2,056,500 ) ​ ​ ​ ​ ​ 55,000 ​ ​ ​ ​ ​ 5,558,979 ​ ​ 2021 ​ ​ ​ ​ 11,687,600 ​ ​ ​ ​ ​ 7,932,000 ​ ​ ​ ​ ​ 5,880,000 ​ ​ ​ ​ ​ 870,000 ​ ​ ​ ​ ​ 2,947,500 ​ ​ ​ ​ ​ 13,453,100 ​ ​ 2020 ​ ​ ​ ​ 7,534,275 ​ ​ ​ ​ ​ 4,047,500 ​ ​ ​ ​ ​ 6,915,000 ​ ​ ​ ​ ​ 2,160,000 ​ ​ ​ ​ ​ (1,075,000 ) ​ ​ ​ ​ ​ 11,486,775 ​ ​ Non-PEO NEOs ​ ​ ​ ​ ​ ​ ​ ​ ​ ​ ​ ​ ​ ​ ​ ​ ​ ​ ​ ​ ​ ​ ​ ​ ​ ​ ​ ​ ​ ​ ​ ​ ​ ​ ​ ​ ​ 2022 ​ ​ ​ ​ 5,868,199 ​ ​ ​ ​ ​ 4,827,875 ​ ​ ​ ​ ​ 4,034,875 ​ ​ ​ ​ ​ (1,336,725 ) ​ ​ ​ ​ ​ 35,750 ​ ​ ​ ​ ​ 3,774,224 ​ ​ 2021 ​ ​ ​ ​ 7,846,358 ​ ​ ​ ​ ​ 5,155,800 ​ ​ ​ ​ ​ 3,822,000 ​ ​ ​ ​ ​ 565,500 ​ ​ ​ ​ ​ 1,915,875 ​ ​ ​ ​ ​ 8,993,933 ​ ​ 2020 ​ ​ ​ ​ 5,179,026 ​ ​ ​ ​ ​ 2,630,875 ​ ​ ​ ​ ​ 4,494,750 ​ ​ ​ ​ ​ 1,404,000 ​ ​ ​ ​ ​ (698,750 ) ​ ​ ​ ​ ​ 7,748,151 ​ ​ ​
(1)
Represents the grant date fair value of restricted stock awards as reported in the “Stock Awards” column of the Summary Compensation Table for each applicable year. ​
(2)
Adjustments are equal to (i) the year-end fair value of restricted stock awards granted during the applicable year that are outstanding and unvested as of the end of the year, (ii) the amount of the change in fair value as of the end of the applicable year (from the end of the prior fiscal year) of any restricted stock awards granted in prior years that are outstanding and unvested as of the end of the applicable year, and (iii) for restricted stock awards granted in prior years that vest in the applicable year, an amount equal to the change in fair value as of the vesting date (from the end of the prior fiscal year). ​
(3) Restricted stock awards are valued using the market price of our stock. The closing market price of our stock was $24.83, $29.40, $27.66, and $23.24 as of December 31, 2022, 2021, 2020, and 2019, respectively. The closing market price of our stock was $29.62 when the PEO and other NEOs’ restricted stock awards vested on July 30, 2022, $39.45 when their restricted stock awards vested on July 30, 2021, and $19.04 when their restricted stock awards vested on August, 2, 2020.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pany Selected Measure Name</t>
        </is>
      </c>
      <c r="B5" s="4" t="inlineStr">
        <is>
          <t>Earnings  Per Shar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amed Executive Officers, Footnote [Text Block]</t>
        </is>
      </c>
      <c r="B6" s="4" t="inlineStr">
        <is>
          <t xml:space="preserve"> (1) The PEO is David Chernow for each of the years presented. The non-PEO NEOs are Robert Ortenzio, Rocco Ortenzio, Martin Jackson, and Michael Tarvin for each of the years presented.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O Total Compensation Amount</t>
        </is>
      </c>
      <c r="B7" s="5" t="n">
        <v>8780479</v>
      </c>
      <c r="C7" s="5" t="n">
        <v>11687600</v>
      </c>
      <c r="D7" s="5" t="n">
        <v>7534275</v>
      </c>
      <c r="E7" s="4" t="inlineStr">
        <is>
          <t xml:space="preserve"> </t>
        </is>
      </c>
      <c r="F7" s="4" t="inlineStr">
        <is>
          <t xml:space="preserve"> </t>
        </is>
      </c>
      <c r="G7" s="4" t="inlineStr">
        <is>
          <t xml:space="preserve"> </t>
        </is>
      </c>
      <c r="H7" s="4" t="inlineStr">
        <is>
          <t xml:space="preserve"> </t>
        </is>
      </c>
    </row>
    <row r="8">
      <c r="A8" s="4" t="inlineStr">
        <is>
          <t>PEO Actually Paid Compensation Amount</t>
        </is>
      </c>
      <c r="B8" s="5" t="n">
        <v>5558979</v>
      </c>
      <c r="C8" s="6" t="n">
        <v>13453100</v>
      </c>
      <c r="D8" s="6" t="n">
        <v>11486775</v>
      </c>
      <c r="E8" s="4" t="inlineStr">
        <is>
          <t xml:space="preserve"> </t>
        </is>
      </c>
      <c r="F8" s="4" t="inlineStr">
        <is>
          <t xml:space="preserve"> </t>
        </is>
      </c>
      <c r="G8" s="4" t="inlineStr">
        <is>
          <t xml:space="preserve"> </t>
        </is>
      </c>
      <c r="H8" s="4" t="inlineStr">
        <is>
          <t xml:space="preserve"> </t>
        </is>
      </c>
    </row>
    <row r="9">
      <c r="A9" s="4" t="inlineStr">
        <is>
          <t>Adjustment To PEO Compensation, Footnote [Text Block]</t>
        </is>
      </c>
      <c r="B9" s="4" t="inlineStr">
        <is>
          <t xml:space="preserve"> The following table outlines the adjustments made to the compensation earned by the Company’s PEO and other NEOs, as presented in the Summary Compensation Table on page 18 ​ ​ ​ ​ ​ ​ ​ ​ ​ Adjustments ​ ​ ​ ​ ​ ​ ​ Year ​ ​ Summary ​ ​ Less: Reported (1) ​ ​ Plus: Year End (2)(3) ​ ​ Plus: Change in (2)(3) ​ ​ Plus: Change in (2)(3) ​ ​ Compensation ​ PEO ​ ​ ​ ​ ​ ​ ​ ​ ​ ​ ​ ​ ​ ​ ​ ​ ​ ​ ​ ​ ​ ​ ​ ​ ​ ​ ​ ​ ​ ​ ​ ​ ​ ​ ​ ​ ​ 2022 ​ ​ ​ ​ 8,780,479 ​ ​ ​ ​ ​ 7,427,500 ​ ​ ​ ​ ​ 6,207,500 ​ ​ ​ ​ ​ (2,056,500 ) ​ ​ ​ ​ ​ 55,000 ​ ​ ​ ​ ​ 5,558,979 ​ ​ 2021 ​ ​ ​ ​ 11,687,600 ​ ​ ​ ​ ​ 7,932,000 ​ ​ ​ ​ ​ 5,880,000 ​ ​ ​ ​ ​ 870,000 ​ ​ ​ ​ ​ 2,947,500 ​ ​ ​ ​ ​ 13,453,100 ​ ​ 2020 ​ ​ ​ ​ 7,534,275 ​ ​ ​ ​ ​ 4,047,500 ​ ​ ​ ​ ​ 6,915,000 ​ ​ ​ ​ ​ 2,160,000 ​ ​ ​ ​ ​ (1,075,000 ) ​ ​ ​ ​ ​ 11,486,775 ​ ​ Non-PEO NEOs ​ ​ ​ ​ ​ ​ ​ ​ ​ ​ ​ ​ ​ ​ ​ ​ ​ ​ ​ ​ ​ ​ ​ ​ ​ ​ ​ ​ ​ ​ ​ ​ ​ ​ ​ ​ ​ 2022 ​ ​ ​ ​ 5,868,199 ​ ​ ​ ​ ​ 4,827,875 ​ ​ ​ ​ ​ 4,034,875 ​ ​ ​ ​ ​ (1,336,725 ) ​ ​ ​ ​ ​ 35,750 ​ ​ ​ ​ ​ 3,774,224 ​ ​ 2021 ​ ​ ​ ​ 7,846,358 ​ ​ ​ ​ ​ 5,155,800 ​ ​ ​ ​ ​ 3,822,000 ​ ​ ​ ​ ​ 565,500 ​ ​ ​ ​ ​ 1,915,875 ​ ​ ​ ​ ​ 8,993,933 ​ ​ 2020 ​ ​ ​ ​ 5,179,026 ​ ​ ​ ​ ​ 2,630,875 ​ ​ ​ ​ ​ 4,494,750 ​ ​ ​ ​ ​ 1,404,000 ​ ​ ​ ​ ​ (698,750 ) ​ ​ ​ ​ ​ 7,748,151 ​ ​ ​
(1)
Represents the grant date fair value of restricted stock awards as reported in the “Stock Awards” column of the Summary Compensation Table for each applicable year. ​
(2)
Adjustments are equal to (i) the year-end fair value of restricted stock awards granted during the applicable year that are outstanding and unvested as of the end of the year, (ii) the amount of the change in fair value as of the end of the applicable year (from the end of the prior fiscal year) of any restricted stock awards granted in prior years that are outstanding and unvested as of the end of the applicable year, and (iii) for restricted stock awards granted in prior years that vest in the applicable year, an amount equal to the change in fair value as of the vesting date (from the end of the prior fiscal year). ​
(3) Restricted stock awards are valued using the market price of our stock. The closing market price of our stock was $24.83, $29.40, $27.66, and $23.24 as of December 31, 2022, 2021, 2020, and 2019, respectively. The closing market price of our stock was $29.62 when the PEO and other NEOs’ restricted stock awards vested on July 30, 2022, $39.45 when their restricted stock awards vested on July 30, 2021, and $19.04 when their restricted stock awards vested on August, 2, 2020.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on-PEO NEO Average Total Compensation Amount</t>
        </is>
      </c>
      <c r="B10" s="5" t="n">
        <v>5868199</v>
      </c>
      <c r="C10" s="6" t="n">
        <v>7846358</v>
      </c>
      <c r="D10" s="6" t="n">
        <v>5179026</v>
      </c>
      <c r="E10" s="4" t="inlineStr">
        <is>
          <t xml:space="preserve"> </t>
        </is>
      </c>
      <c r="F10" s="4" t="inlineStr">
        <is>
          <t xml:space="preserve"> </t>
        </is>
      </c>
      <c r="G10" s="4" t="inlineStr">
        <is>
          <t xml:space="preserve"> </t>
        </is>
      </c>
      <c r="H10" s="4" t="inlineStr">
        <is>
          <t xml:space="preserve"> </t>
        </is>
      </c>
    </row>
    <row r="11">
      <c r="A11" s="4" t="inlineStr">
        <is>
          <t>Non-PEO NEO Average Compensation Actually Paid Amount</t>
        </is>
      </c>
      <c r="B11" s="5" t="n">
        <v>3774224</v>
      </c>
      <c r="C11" s="6" t="n">
        <v>8993933</v>
      </c>
      <c r="D11" s="6" t="n">
        <v>7748151</v>
      </c>
      <c r="E11" s="4" t="inlineStr">
        <is>
          <t xml:space="preserve"> </t>
        </is>
      </c>
      <c r="F11" s="4" t="inlineStr">
        <is>
          <t xml:space="preserve"> </t>
        </is>
      </c>
      <c r="G11" s="4" t="inlineStr">
        <is>
          <t xml:space="preserve"> </t>
        </is>
      </c>
      <c r="H11" s="4" t="inlineStr">
        <is>
          <t xml:space="preserve"> </t>
        </is>
      </c>
    </row>
    <row r="12">
      <c r="A12" s="4" t="inlineStr">
        <is>
          <t>Adjustment to Non-PEO NEO Compensation Footnote [Text Block]</t>
        </is>
      </c>
      <c r="B12" s="4" t="inlineStr">
        <is>
          <t xml:space="preserve"> The following table outlines the adjustments made to the compensation earned by the Company’s PEO and other NEOs, as presented in the Summary Compensation Table on page 18 ​ ​ ​ ​ ​ ​ ​ ​ ​ Adjustments ​ ​ ​ ​ ​ ​ ​ Year ​ ​ Summary ​ ​ Less: Reported (1) ​ ​ Plus: Year End (2)(3) ​ ​ Plus: Change in (2)(3) ​ ​ Plus: Change in (2)(3) ​ ​ Compensation ​ PEO ​ ​ ​ ​ ​ ​ ​ ​ ​ ​ ​ ​ ​ ​ ​ ​ ​ ​ ​ ​ ​ ​ ​ ​ ​ ​ ​ ​ ​ ​ ​ ​ ​ ​ ​ ​ ​ 2022 ​ ​ ​ ​ 8,780,479 ​ ​ ​ ​ ​ 7,427,500 ​ ​ ​ ​ ​ 6,207,500 ​ ​ ​ ​ ​ (2,056,500 ) ​ ​ ​ ​ ​ 55,000 ​ ​ ​ ​ ​ 5,558,979 ​ ​ 2021 ​ ​ ​ ​ 11,687,600 ​ ​ ​ ​ ​ 7,932,000 ​ ​ ​ ​ ​ 5,880,000 ​ ​ ​ ​ ​ 870,000 ​ ​ ​ ​ ​ 2,947,500 ​ ​ ​ ​ ​ 13,453,100 ​ ​ 2020 ​ ​ ​ ​ 7,534,275 ​ ​ ​ ​ ​ 4,047,500 ​ ​ ​ ​ ​ 6,915,000 ​ ​ ​ ​ ​ 2,160,000 ​ ​ ​ ​ ​ (1,075,000 ) ​ ​ ​ ​ ​ 11,486,775 ​ ​ Non-PEO NEOs ​ ​ ​ ​ ​ ​ ​ ​ ​ ​ ​ ​ ​ ​ ​ ​ ​ ​ ​ ​ ​ ​ ​ ​ ​ ​ ​ ​ ​ ​ ​ ​ ​ ​ ​ ​ ​ 2022 ​ ​ ​ ​ 5,868,199 ​ ​ ​ ​ ​ 4,827,875 ​ ​ ​ ​ ​ 4,034,875 ​ ​ ​ ​ ​ (1,336,725 ) ​ ​ ​ ​ ​ 35,750 ​ ​ ​ ​ ​ 3,774,224 ​ ​ 2021 ​ ​ ​ ​ 7,846,358 ​ ​ ​ ​ ​ 5,155,800 ​ ​ ​ ​ ​ 3,822,000 ​ ​ ​ ​ ​ 565,500 ​ ​ ​ ​ ​ 1,915,875 ​ ​ ​ ​ ​ 8,993,933 ​ ​ 2020 ​ ​ ​ ​ 5,179,026 ​ ​ ​ ​ ​ 2,630,875 ​ ​ ​ ​ ​ 4,494,750 ​ ​ ​ ​ ​ 1,404,000 ​ ​ ​ ​ ​ (698,750 ) ​ ​ ​ ​ ​ 7,748,151 ​ ​ ​
(1)
Represents the grant date fair value of restricted stock awards as reported in the “Stock Awards” column of the Summary Compensation Table for each applicable year. ​
(2)
Adjustments are equal to (i) the year-end fair value of restricted stock awards granted during the applicable year that are outstanding and unvested as of the end of the year, (ii) the amount of the change in fair value as of the end of the applicable year (from the end of the prior fiscal year) of any restricted stock awards granted in prior years that are outstanding and unvested as of the end of the applicable year, and (iii) for restricted stock awards granted in prior years that vest in the applicable year, an amount equal to the change in fair value as of the vesting date (from the end of the prior fiscal year). ​
(3) Restricted stock awards are valued using the market price of our stock. The closing market price of our stock was $24.83, $29.40, $27.66, and $23.24 as of December 31, 2022, 2021, 2020, and 2019, respectively. The closing market price of our stock was $29.62 when the PEO and other NEOs’ restricted stock awards vested on July 30, 2022, $39.45 when their restricted stock awards vested on July 30, 2021, and $19.04 when their restricted stock awards vested on August, 2, 2020.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pensation Actually Paid vs. Total Shareholder Return [Text Block]</t>
        </is>
      </c>
      <c r="B13" s="4" t="inlineStr">
        <is>
          <t>Relationship between Pay and TSR
The graph below illustrates the relationship between compensation actually paid to the Company’s PEO and other NEOs, the cumulative total stockholder return (“TSR”) on $100 invested in the Company at the close of the market on December 31, 2019, with dividends being reinvested on the date paid through December 31, 2022, and the cumulative TSR of the S&amp;P Health Care Services Select Industry Index (SPSIHP). The SPSIHP TSR is calculated in a similar manner as the Company’s TS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pensation Actually Paid vs. Net Income [Text Block]</t>
        </is>
      </c>
      <c r="B14" s="4" t="inlineStr">
        <is>
          <t>Relationship between Pay and Net Income
The graph below illustrates the relationship between compensation actually paid to the Company’s PEO and other NEOs and the Company’s net income.
27
TABLE OF CONTENT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pensation Actually Paid vs. Company Selected Measure [Text Block]</t>
        </is>
      </c>
      <c r="B15" s="4" t="inlineStr">
        <is>
          <t>Relationship between Pay and Earnings per Share
The graph below illustrates the relationship between compensation actually paid to the Company’s PEO and other NEOs and the Company’s earnings per shar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abular List [Table Text Block]</t>
        </is>
      </c>
      <c r="B16" s="4" t="inlineStr">
        <is>
          <t xml:space="preserve"> For the year ended December 31, 2022, the most important financial performance measures used by the Company to link executive compensation actually paid to the Company’s financial performance were as follows:
i. Earnings per share, and ​
ii. Return on equity.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Shareholder Return Amount</t>
        </is>
      </c>
      <c r="B17" s="7" t="n">
        <v>109.79</v>
      </c>
      <c r="C17" s="8" t="n">
        <v>127.37</v>
      </c>
      <c r="D17" s="8" t="n">
        <v>118.51</v>
      </c>
      <c r="E17" s="4" t="inlineStr">
        <is>
          <t xml:space="preserve"> </t>
        </is>
      </c>
      <c r="F17" s="4" t="inlineStr">
        <is>
          <t xml:space="preserve"> </t>
        </is>
      </c>
      <c r="G17" s="4" t="inlineStr">
        <is>
          <t xml:space="preserve"> </t>
        </is>
      </c>
      <c r="H17" s="4" t="inlineStr">
        <is>
          <t xml:space="preserve"> </t>
        </is>
      </c>
    </row>
    <row r="18">
      <c r="A18" s="4" t="inlineStr">
        <is>
          <t>Peer Group Total Shareholder Return Amount</t>
        </is>
      </c>
      <c r="B18" s="8" t="n">
        <v>116.36</v>
      </c>
      <c r="C18" s="8" t="n">
        <v>145.57</v>
      </c>
      <c r="D18" s="6" t="n">
        <v>133</v>
      </c>
      <c r="E18" s="4" t="inlineStr">
        <is>
          <t xml:space="preserve"> </t>
        </is>
      </c>
      <c r="F18" s="4" t="inlineStr">
        <is>
          <t xml:space="preserve"> </t>
        </is>
      </c>
      <c r="G18" s="4" t="inlineStr">
        <is>
          <t xml:space="preserve"> </t>
        </is>
      </c>
      <c r="H18" s="4" t="inlineStr">
        <is>
          <t xml:space="preserve"> </t>
        </is>
      </c>
    </row>
    <row r="19">
      <c r="A19" s="4" t="inlineStr">
        <is>
          <t>Net Income (Loss)</t>
        </is>
      </c>
      <c r="B19" s="5" t="n">
        <v>198026000</v>
      </c>
      <c r="C19" s="5" t="n">
        <v>499949000</v>
      </c>
      <c r="D19" s="5" t="n">
        <v>344606000</v>
      </c>
      <c r="E19" s="4" t="inlineStr">
        <is>
          <t xml:space="preserve"> </t>
        </is>
      </c>
      <c r="F19" s="4" t="inlineStr">
        <is>
          <t xml:space="preserve"> </t>
        </is>
      </c>
      <c r="G19" s="4" t="inlineStr">
        <is>
          <t xml:space="preserve"> </t>
        </is>
      </c>
      <c r="H19" s="4" t="inlineStr">
        <is>
          <t xml:space="preserve"> </t>
        </is>
      </c>
    </row>
    <row r="20">
      <c r="A20" s="4" t="inlineStr">
        <is>
          <t>Company Selected Measure Amount</t>
        </is>
      </c>
      <c r="B20" s="8" t="n">
        <v>1.23</v>
      </c>
      <c r="C20" s="8" t="n">
        <v>2.98</v>
      </c>
      <c r="D20" s="8" t="n">
        <v>1.93</v>
      </c>
      <c r="E20" s="4" t="inlineStr">
        <is>
          <t xml:space="preserve"> </t>
        </is>
      </c>
      <c r="F20" s="4" t="inlineStr">
        <is>
          <t xml:space="preserve"> </t>
        </is>
      </c>
      <c r="G20" s="4" t="inlineStr">
        <is>
          <t xml:space="preserve"> </t>
        </is>
      </c>
      <c r="H20" s="4" t="inlineStr">
        <is>
          <t xml:space="preserve"> </t>
        </is>
      </c>
    </row>
    <row r="21">
      <c r="A21" s="4" t="inlineStr">
        <is>
          <t>PEO Name</t>
        </is>
      </c>
      <c r="B21" s="4" t="inlineStr">
        <is>
          <t>David Chernow</t>
        </is>
      </c>
      <c r="C21" s="4" t="inlineStr">
        <is>
          <t>David Chernow</t>
        </is>
      </c>
      <c r="D21" s="4" t="inlineStr">
        <is>
          <t>David Chernow</t>
        </is>
      </c>
      <c r="E21" s="4" t="inlineStr">
        <is>
          <t xml:space="preserve"> </t>
        </is>
      </c>
      <c r="F21" s="4" t="inlineStr">
        <is>
          <t xml:space="preserve"> </t>
        </is>
      </c>
      <c r="G21" s="4" t="inlineStr">
        <is>
          <t xml:space="preserve"> </t>
        </is>
      </c>
      <c r="H21" s="4" t="inlineStr">
        <is>
          <t xml:space="preserve"> </t>
        </is>
      </c>
    </row>
    <row r="22">
      <c r="A22" s="4" t="inlineStr">
        <is>
          <t>Share Price | $ / shares</t>
        </is>
      </c>
      <c r="B22" s="7" t="n">
        <v>24.83</v>
      </c>
      <c r="C22" s="9" t="n">
        <v>29.4</v>
      </c>
      <c r="D22" s="7" t="n">
        <v>27.66</v>
      </c>
      <c r="E22" s="7" t="n">
        <v>29.62</v>
      </c>
      <c r="F22" s="7" t="n">
        <v>39.45</v>
      </c>
      <c r="G22" s="7" t="n">
        <v>19.04</v>
      </c>
      <c r="H22" s="7" t="n">
        <v>23.24</v>
      </c>
    </row>
    <row r="23">
      <c r="A23" s="4" t="inlineStr">
        <is>
          <t>Measure [Axis]: 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Pay vs Performance Disclosure [T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easure Name</t>
        </is>
      </c>
      <c r="B25" s="4" t="inlineStr">
        <is>
          <t>Earnings per shar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easure [Axis]: 2</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Pay vs Performance Disclosure [T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easure Name</t>
        </is>
      </c>
      <c r="B28" s="4" t="inlineStr">
        <is>
          <t>Return on equity</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EO [Member] | Reported Value of Stock Award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Pay vs Performance Disclosure [Tab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djustment to Compensation Amount</t>
        </is>
      </c>
      <c r="B31" s="5" t="n">
        <v>7427500</v>
      </c>
      <c r="C31" s="5" t="n">
        <v>7932000</v>
      </c>
      <c r="D31" s="5" t="n">
        <v>4047500</v>
      </c>
      <c r="E31" s="4" t="inlineStr">
        <is>
          <t xml:space="preserve"> </t>
        </is>
      </c>
      <c r="F31" s="4" t="inlineStr">
        <is>
          <t xml:space="preserve"> </t>
        </is>
      </c>
      <c r="G31" s="4" t="inlineStr">
        <is>
          <t xml:space="preserve"> </t>
        </is>
      </c>
      <c r="H31" s="4" t="inlineStr">
        <is>
          <t xml:space="preserve"> </t>
        </is>
      </c>
    </row>
    <row r="32">
      <c r="A32" s="4" t="inlineStr">
        <is>
          <t>PEO [Member] | Year End Fair Value of Restricted Stock Awards Granted During the Yea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Pay vs Performance Disclosure [T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djustment to Compensation Amount</t>
        </is>
      </c>
      <c r="B34" s="6" t="n">
        <v>6207500</v>
      </c>
      <c r="C34" s="6" t="n">
        <v>5880000</v>
      </c>
      <c r="D34" s="6" t="n">
        <v>6915000</v>
      </c>
      <c r="E34" s="4" t="inlineStr">
        <is>
          <t xml:space="preserve"> </t>
        </is>
      </c>
      <c r="F34" s="4" t="inlineStr">
        <is>
          <t xml:space="preserve"> </t>
        </is>
      </c>
      <c r="G34" s="4" t="inlineStr">
        <is>
          <t xml:space="preserve"> </t>
        </is>
      </c>
      <c r="H34" s="4" t="inlineStr">
        <is>
          <t xml:space="preserve"> </t>
        </is>
      </c>
    </row>
    <row r="35">
      <c r="A35" s="4" t="inlineStr">
        <is>
          <t>PEO [Member] | Change in Fair Value of Outstanding and Unvested Restricted Stock Award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Pay vs Performance Disclosure [T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djustment to Compensation Amount</t>
        </is>
      </c>
      <c r="B37" s="6" t="n">
        <v>-2056500</v>
      </c>
      <c r="C37" s="6" t="n">
        <v>870000</v>
      </c>
      <c r="D37" s="6" t="n">
        <v>2160000</v>
      </c>
      <c r="E37" s="4" t="inlineStr">
        <is>
          <t xml:space="preserve"> </t>
        </is>
      </c>
      <c r="F37" s="4" t="inlineStr">
        <is>
          <t xml:space="preserve"> </t>
        </is>
      </c>
      <c r="G37" s="4" t="inlineStr">
        <is>
          <t xml:space="preserve"> </t>
        </is>
      </c>
      <c r="H37" s="4" t="inlineStr">
        <is>
          <t xml:space="preserve"> </t>
        </is>
      </c>
    </row>
    <row r="38">
      <c r="A38" s="4" t="inlineStr">
        <is>
          <t>PEO [Member] | Change in Fair Value of Restricted Stock Awards Granted in Prior Years that Vested in During the Yea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Pay vs Performance Disclosure [Tab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djustment to Compensation Amount</t>
        </is>
      </c>
      <c r="B40" s="6" t="n">
        <v>55000</v>
      </c>
      <c r="C40" s="6" t="n">
        <v>2947500</v>
      </c>
      <c r="D40" s="6" t="n">
        <v>-1075000</v>
      </c>
      <c r="E40" s="4" t="inlineStr">
        <is>
          <t xml:space="preserve"> </t>
        </is>
      </c>
      <c r="F40" s="4" t="inlineStr">
        <is>
          <t xml:space="preserve"> </t>
        </is>
      </c>
      <c r="G40" s="4" t="inlineStr">
        <is>
          <t xml:space="preserve"> </t>
        </is>
      </c>
      <c r="H40" s="4" t="inlineStr">
        <is>
          <t xml:space="preserve"> </t>
        </is>
      </c>
    </row>
    <row r="41">
      <c r="A41" s="4" t="inlineStr">
        <is>
          <t>Non-PEO NEO [Member] | Reported Value of Stock Award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Pay vs Performance Disclosure [Tabl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djustment to Compensation Amount</t>
        </is>
      </c>
      <c r="B43" s="6" t="n">
        <v>4827875</v>
      </c>
      <c r="C43" s="6" t="n">
        <v>5155800</v>
      </c>
      <c r="D43" s="6" t="n">
        <v>2630875</v>
      </c>
      <c r="E43" s="4" t="inlineStr">
        <is>
          <t xml:space="preserve"> </t>
        </is>
      </c>
      <c r="F43" s="4" t="inlineStr">
        <is>
          <t xml:space="preserve"> </t>
        </is>
      </c>
      <c r="G43" s="4" t="inlineStr">
        <is>
          <t xml:space="preserve"> </t>
        </is>
      </c>
      <c r="H43" s="4" t="inlineStr">
        <is>
          <t xml:space="preserve"> </t>
        </is>
      </c>
    </row>
    <row r="44">
      <c r="A44" s="4" t="inlineStr">
        <is>
          <t>Non-PEO NEO [Member] | Year End Fair Value of Restricted Stock Awards Granted During the Yea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Pay vs Performance Disclosure [T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djustment to Compensation Amount</t>
        </is>
      </c>
      <c r="B46" s="6" t="n">
        <v>4034875</v>
      </c>
      <c r="C46" s="6" t="n">
        <v>3822000</v>
      </c>
      <c r="D46" s="6" t="n">
        <v>4494750</v>
      </c>
      <c r="E46" s="4" t="inlineStr">
        <is>
          <t xml:space="preserve"> </t>
        </is>
      </c>
      <c r="F46" s="4" t="inlineStr">
        <is>
          <t xml:space="preserve"> </t>
        </is>
      </c>
      <c r="G46" s="4" t="inlineStr">
        <is>
          <t xml:space="preserve"> </t>
        </is>
      </c>
      <c r="H46" s="4" t="inlineStr">
        <is>
          <t xml:space="preserve"> </t>
        </is>
      </c>
    </row>
    <row r="47">
      <c r="A47" s="4" t="inlineStr">
        <is>
          <t>Non-PEO NEO [Member] | Change in Fair Value of Outstanding and Unvested Restricted Stock Award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Pay vs Performance Disclosure [T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djustment to Compensation Amount</t>
        </is>
      </c>
      <c r="B49" s="6" t="n">
        <v>-1336725</v>
      </c>
      <c r="C49" s="6" t="n">
        <v>565500</v>
      </c>
      <c r="D49" s="6" t="n">
        <v>1404000</v>
      </c>
      <c r="E49" s="4" t="inlineStr">
        <is>
          <t xml:space="preserve"> </t>
        </is>
      </c>
      <c r="F49" s="4" t="inlineStr">
        <is>
          <t xml:space="preserve"> </t>
        </is>
      </c>
      <c r="G49" s="4" t="inlineStr">
        <is>
          <t xml:space="preserve"> </t>
        </is>
      </c>
      <c r="H49" s="4" t="inlineStr">
        <is>
          <t xml:space="preserve"> </t>
        </is>
      </c>
    </row>
    <row r="50">
      <c r="A50" s="4" t="inlineStr">
        <is>
          <t>Non-PEO NEO [Member] | Change in Fair Value of Restricted Stock Awards Granted in Prior Years that Vested in During the Yea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Pay vs Performance Disclosure [T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Adjustment to Compensation Amount</t>
        </is>
      </c>
      <c r="B52" s="5" t="n">
        <v>35750</v>
      </c>
      <c r="C52" s="5" t="n">
        <v>1915875</v>
      </c>
      <c r="D52" s="5" t="n">
        <v>-698750</v>
      </c>
      <c r="E52" s="4" t="inlineStr">
        <is>
          <t xml:space="preserve"> </t>
        </is>
      </c>
      <c r="F52" s="4" t="inlineStr">
        <is>
          <t xml:space="preserve"> </t>
        </is>
      </c>
      <c r="G52" s="4" t="inlineStr">
        <is>
          <t xml:space="preserve"> </t>
        </is>
      </c>
      <c r="H52"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3T23:08:07Z</dcterms:created>
  <dcterms:modified xmlns:dcterms="http://purl.org/dc/terms/" xmlns:xsi="http://www.w3.org/2001/XMLSchema-instance" xsi:type="dcterms:W3CDTF">2023-03-03T23:08:07Z</dcterms:modified>
</cp:coreProperties>
</file>